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FORD MOTOR CO</t>
        </is>
      </c>
    </row>
    <row r="6">
      <c r="A6" s="4" t="inlineStr">
        <is>
          <t>Entity Central Index Key</t>
        </is>
      </c>
      <c r="B6" s="4" t="inlineStr">
        <is>
          <t>0000037996</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 ​ ​ ​ ​ ​ ​ ​ ​ ​ ​ ​ ​ ​ ​ ​ ​ ​ ​ ​ ​ ​ ​ ​ ​ ​ ​ ​ ​ ​ (a) ​ (b) ​ (b) ​ (c) ​ (c) ​ (d) ​ (e) ​ (f) ​ (g) ​ (h) ​ (i) ​ ​ ​ ​ ​ ​ ​ ​ ​ ​ ​ ​ ​ ​ Average ​ ​ ​ ​ Value of Initial Fixed ​ ​ ​ ​ ​ ​ ​ ​ ​ ​ ​ ​ ​ ​ ​ ​ ​ ​ ​ Summary ​ ​ ​ ​ $100 Investment ​ ​ ​ ​ ​ ​ ​ Summary ​ Summary ​ ​ ​ ​ ​ ​ Compensation Average Based On: ​ ​ ​ ​ ​ ​ Compensation ​ Compensation ​ ​ ​ ​ ​ Table Total for ​ CAP to ​ ​ ​ Peer Group ​ ​ ​ ​ Company ​ ​ Table ​ Table ​ CAP ​ CAP ​ Non-PEO ​ Non-PEO ​ Total ​ Total ​ ​ ​ ​ Adjusted ​ ​ Total for PEO ​ Total for PEO ​ to PEO ​ to PEO ​ Named ​ Named ​ Shareholder ​ Shareholder ​ Net ​ Free ​ (James D. Farley, Jr.) (James P. Hackett) (James D. Farley, Jr.) 4 (James P. Hackett) 4 Executives 1 Executives 1,4 Return Return 2 Income Cash Flow 3 Year ​ ($) ​ ($) ​ ($) ​ ($) ​ ($) ​ ($) ​ ($) ​ ($) ​ (in $M) ​ (in $M) 2022 ​ ​ 20,996,146 ​ ​ — ​ ​ (14,879,370) ​ ​ — ​ ​ 12,379,576 ​ ​ (3,677,839) ​ ​ 132 ​ ​ 128 ​ ​ (1,981) 9,081 2021 ​ 22,813,174 ​ ​ — ​ ​ 73,772,804 ​ — ​ 12,930,062 ​ ​ 30,831,937 ​ 228 ​ 188 ​ 17,937 4,590 2020 ​ 11,802,054 ​ ​ 16,728,505 ​ ​ 8,310,761 ​ 9,825,786 ​ 9,684,547 ​ ​ 3,384,069 ​ 96 ​ 151 ​ (1,279) 1,273 ​ 1 The Non-PEO Named Executives for 2020 were John T. Lawler, William Clay Ford, Jr., Hau Thai-Tang, Kumar Galhotra, and Tim Stone; for 2021 were John T. Lawler, William Clay Ford, Jr., Michael Amend, and J. Doug Field; and for 2022 were John T. Lawler, William Clay Ford, Jr., J. Doug Field, and Kumar Galhotra. ​ 2 The “Peer Group” referenced in this column is the Dow Jones Automobiles &amp; Parts Titans 30 Index. This is the same index used to prepare the Company’s “Stock Performance Graph” included in our Annual Report on Form 10-K for the year ended December 31, 2022, but the TSR data in this table differs from the data included in the “Stock Performance Graph” because this table and the “Stock Performance Graph” measure the value of the initial fixed $100 investment over different time periods with different starting points. 3 Company adjusted free cash flow is a non-GAAP financial measure most comparable to U.S. GAAP’s “Net Cash Provided By/(Used In) Operating Activities.” Company adjusted free cash flow measures the Company’s operating cash flow excluding operating cash flows of Ford Motor Credit Company LLC (“Ford Credit”). The measure contains elements management considers “operating activities,” including Company excluding Ford Credit capital spending, Ford Credit distributions to its parent, and settlement of derivatives. The measure excludes cash outflows for funded pension contributions, global redesign (including separations), and other items that are considered operating cash flows under U.S. GAAP. This measure is useful to management and investors because it is consistent with management’s assessment of the Company’s operating cash flow performance. Please refer to p. 79 of our Annual Report on Form 10-K for the year ended December 31, 2022 for a reconciliation of Net Cash Provided By/(Used in) Operating Activities to Company Adjusted Free Cash Flow. ​ 4 As noted above, the values reported in these columns represent CAP, calculated in accordance with SEC rules. The values do not reflect the actual amount of compensation earned by or paid to our Named Executives during the applicable year. Numbers in the above table and the tables below may not sum due to rounding. To calculate CAP in accordance with SEC rules, the following amounts were added to, or deducted from, the applicable SCT Totals: ​ James D. Farley, Jr. SCT Total Compensation to CAP Reconciliation: ​ ​ ​ ​ ​ ​ ​ ​ ​ ​ ​ ​ ​ ​ ​ Plus ​ ​ ​ ​ ​ ​ ​ ​ Value of Equity-Based ​ ​ ​ ​ ​ ​ Less ​ Awards Calculated ​ ​ ​ ​ SCT Total ​ Grant Date Fair Value ​ According to SEC Specified ​ ​ ​ Compensation Of Equity-Based Awards Methodology CAP Year ​ ($) ​ ($) ​ ($) i ​ ($) ii 2022 20,996,146 15,145,381 (20,730,135) (14,879,370) 2021 22,813,174 16,078,486 67,038,116 73,772,804 2020 11,802,054 9,230,638 5,739,345 8,310,761 ​ James P. Hackett SCT Total Compensation to CAP Reconciliation: ​ ​ ​ ​ ​ ​ ​ ​ ​ ​ ​ Plus ​ ​ ​ ​ ​ ​ Value of Equity-Based ​ ​ ​ ​ ​ ​ Less ​ Awards Calculated ​ ​ ​ ​ SCT Total ​ Grant Date Fair Value ​ According to SEC Specified ​ ​ Compensation Of Equity-Based Awards Methodology CAP Year ​ ($) ​ ($) ​ ($) i ​ ($) ii 2020 16,728,505 13,576,989 6,674,271 9,825,786 ​ Average Non-PEO Named Executive SCT Total Compensation to CAP Reconciliation: ​ ​ ​ ​ ​ ​ ​ ​ ​ ​ ​ ​ ​ ​ ​ Less ​ Plus ​ ​ ​ ​ ​ ​ ​ ​ Grant Date Fair Value ​ Value of Equity-Based ​ Plus Actuarially ​ ​ ​ ​ ​ ​ of Equity-Based Awards ​ Awards Calculated ​ Determined Pension ​ ​ ​ ​ SCT Total ​ and Aggregate Change in ​ According to SEC Specified ​ Service Cost and ​ ​ Compensation Present Value of Pension Benefit Methodology Prior Service Cost CAP Year ​ ($) ​ ($) ​ ($) i ​ ($) ii,iii ​ ($) 2022 12,379,576 9,877,999 (6,327,595) 148,179 (3,677,839) 2021 12,930,062 10,394,497 28,182,109 114,263 30,831,937 2020 9,684,547 7,941,257 1,402,854 237,925 3,384,069 ​ ​ ​ i R eflects the change in value of equity-based awards calculated in accordance with the SEC specified methodology for determining CAP for each year shown. With respect to dividend equivalents that accrue on our equity awards, the value of such dividend equivalents is included in the values in this column. For more on how dividend equivalents accrue on our equity awards, see Policy on Dividend Equivalents on Equity Grants on p. 62 . ​ Supplemental Detail of PEO (James D. Farley, Jr.) Equity-Based Awards Change in Value: ​ ​ ​ ​ ​ ​ ​ ​ ​ ​ ​ ​ ​ Fair Value of Reported Change in Value of Prior Change in Value of Value of Awards ​ ​ ​ ​ Year’s Awards at ​ Years’ Awards Unvested ​ Prior Years’ Awards that ​ Included in CAP for ​ ​ ​ ​ Fiscal Year End ​ at Fiscal Year End ​ Vested in Year Reported ​ Year Reported ​ ​ ​ ​ (a) ​ (b) ​ (c) ​ (d) = (a) + (b) + (c) Year ​ Type of Award ​ ($) ​ ($) ​ ($) ​ ($) ​ RSUs 4,115,951 (3,615,542) (1,712,006) (1,211,597) 2022 PSUs 5,581,419 (15,456,825) (1,301,590) (11,176,996) ​ Options a – (5,193,849) (3,147,692) (8,341,541) ​ Total 9,697,370 (24,266,216) (6,161,288) (20,730,135) ​ RSUs 11,208,533 3,441,217 794,689 15,444,439 2021 PSUs 29,263,665 8,767,638 171,424 38,202,727 ​ Options a – 11,324,347 2,066,603 13,390,950 ​ Total 40,472,198 23,533,202 3,032,716 67,038,116 ​ RSUs 2,483,043 (50,387) (2,454,708) (22,052) 2020 PSUs 654,766 (1,092,384) (203,336) (640,954) ​ Options a 6,402,350 – – 6,402,350 ​ Total 9,540,159 (1,142,771) (2,658,044) 5,739,345 Supplemental Detail of PEO (James P. Hackett) Equity-Based Awards Change in Value: ​ ​ ​ ​ ​ ​ ​ ​ ​ ​ ​ ​ ​ Fair Value of Reported Change in Value of Prior Change in Value of Value of Awards ​ ​ ​ ​ Year’s Awards at ​ Years’ Awards Unvested ​ Prior Years’ Awards that ​ Included in CAP for ​ ​ ​ ​ Fiscal Year End ​ at Fiscal Year End ​ Vested in Year Reported ​ Year Reported ​ ​ (a) (b) (c) (d) = (a) + (b) + (c) Year ​ Type of Award ​ ($) ​ ($) ​ ($) ​ ($) ​ ​ RSUs ​ – ​ (123,604) ​ (1,658,807) ​ (1,782,411) 2020 PSUs 1,702,393 (2,729,232) (935,846) (1,962,685) ​ Options a 10,419,367 – – 10,419,367 ​ Total 12,121,760 (2,852,836) (2,594,653) 6,674,271 ​ Supplemental Detail of Average Non-PEO Named Executive Equity-Based Awards Change in Value: ​ ​ ​ ​ ​ ​ ​ ​ ​ ​ ​ ​ ​ Fair Value of Reported Change in Value of Prior Change in Value of Value of Awards ​ ​ ​ ​ Year’s Awards at ​ Years’ Awards Unvested ​ Prior Years’ Awards that ​ Included in CAP for ​ ​ ​ ​ Reported Year End ​ at Reported Year End ​ Vested in Year Reported ​ Year Reported ​ ​ (a) (b) (c) (d) = (a) + (b) + (c) Year ​ Type of Award ​ ($) ​ ($) ​ ($) ​ ($) ​ RSUs 3,433,292 (1,606,739) (545,965) 1,280,588 2022 PSUs 2,879,242 (6,796,401) (576,326) (4,493,485) ​ Options a – (1,536,592) (1,578,106) (3,114,698) ​ Total 6,312,534 (9,939,732) (2,700,397) (6,327,595) ​ RSUs 7,006,252 1,161,809 2,259,053 10,427,114 2021 PSUs 8,666,542 4,764,067 124,194 13,554,803 ​ Options a – 3,414,607 785,585 4,200,192 ​ Total 15,672,794 9,340,483 3,168,832 28,182,109 ​ RSUs b 1,426,962 (336,773) (624,930) 465,259 2020 PSUs b 144,564 (708,996) (149,041) (713,473) ​ Options a – 1,651,068 – 1,651,068 ​ Total 1,571,526 605,299 (773,971) 1,402,854 ​ ​ a As previously disclosed, the grant date fair value of the stock options granted to Messrs. Farley, Hackett, and Ford in 2020 was calculated using a Monte Carlo simulation. The same simulation was used to calculate the fair value of stock options for 2020. For 2021 and 2022, a Black Scholes model was used to calculate the fair value of stock as the price-based performance condition for the 2020 stock options was achieved on February 8, 2021. ​ b The amounts in column (b) of these rows reflect the change in value of prior years’ unvested awards attributable to Mr. Stone’s forfeiture of certain RSUs and PSUs in connection with his departure during 2020. The aggregate change in value attributable to the forfeiture of such RSUs was ($1,445,630) , and for PSUs was ($1,883,151) . ii We did not report a change in pension value for Messrs. Farley or Hackett in any of the years reflected in these tables because they do not participate in any of our pension benefit plans. iii This column is included to show the addition of the actuarial present value of our Non-PEO Named Executives’ average service cost under pension plans attributable to services rendered during the noted year. No actuarial present values are reported for Messrs. Farley and Hackett because neither participates in the Company’s defined benefit pension plans.</t>
        </is>
      </c>
      <c r="C4" s="4" t="inlineStr">
        <is>
          <t xml:space="preserve"> </t>
        </is>
      </c>
      <c r="D4" s="4" t="inlineStr">
        <is>
          <t xml:space="preserve"> </t>
        </is>
      </c>
    </row>
    <row r="5">
      <c r="A5" s="4" t="inlineStr">
        <is>
          <t>Company Selected Measure Name</t>
        </is>
      </c>
      <c r="B5" s="4" t="inlineStr">
        <is>
          <t>Company adjusted free cash flow</t>
        </is>
      </c>
      <c r="C5" s="4" t="inlineStr">
        <is>
          <t xml:space="preserve"> </t>
        </is>
      </c>
      <c r="D5" s="4" t="inlineStr">
        <is>
          <t xml:space="preserve"> </t>
        </is>
      </c>
    </row>
    <row r="6">
      <c r="A6" s="4" t="inlineStr">
        <is>
          <t>Named Executive Officers, Footnote [Text Block]</t>
        </is>
      </c>
      <c r="B6" s="4" t="inlineStr">
        <is>
          <t>1 The Non-PEO Named Executives for 2020 were John T. Lawler, William Clay Ford, Jr., Hau Thai-Tang, Kumar Galhotra, and Tim Stone; for 2021 were John T. Lawler, William Clay Ford, Jr., Michael Amend, and J. Doug Field; and for 2022 were John T. Lawler, William Clay Ford, Jr., J. Doug Field, and Kumar Galhotra.</t>
        </is>
      </c>
      <c r="C6" s="4" t="inlineStr">
        <is>
          <t xml:space="preserve"> </t>
        </is>
      </c>
      <c r="D6" s="4" t="inlineStr">
        <is>
          <t xml:space="preserve"> </t>
        </is>
      </c>
    </row>
    <row r="7">
      <c r="A7" s="4" t="inlineStr">
        <is>
          <t>Peer Group Issuers, Footnote [Text Block]</t>
        </is>
      </c>
      <c r="B7" s="4" t="inlineStr">
        <is>
          <t xml:space="preserve">​ 2 The “Peer Group” referenced in this column is the Dow Jones Automobiles &amp; Parts Titans 30 Index. This is the same index used to prepare the Company’s “Stock Performance Graph” included in our Annual Report on Form 10-K for the year ended December 31, 2022, but the TSR data in this table differs from the data included in the “Stock Performance Graph” because this table and the “Stock Performance Graph” measure the value of the initial fixed $100 investment over different time periods with different starting points. </t>
        </is>
      </c>
      <c r="C7" s="4" t="inlineStr">
        <is>
          <t xml:space="preserve"> </t>
        </is>
      </c>
      <c r="D7" s="4" t="inlineStr">
        <is>
          <t xml:space="preserve"> </t>
        </is>
      </c>
    </row>
    <row r="8">
      <c r="A8" s="4" t="inlineStr">
        <is>
          <t>Adjustment To PEO Compensation, Footnote [Text Block]</t>
        </is>
      </c>
      <c r="B8" s="4" t="inlineStr">
        <is>
          <t>James D. Farley, Jr. SCT Total Compensation to CAP Reconciliation: ​ ​ ​ ​ ​ ​ ​ ​ ​ ​ ​ ​ ​ ​ ​ Plus ​ ​ ​ ​ ​ ​ ​ ​ Value of Equity-Based ​ ​ ​ ​ ​ ​ Less ​ Awards Calculated ​ ​ ​ ​ SCT Total ​ Grant Date Fair Value ​ According to SEC Specified ​ ​ ​ Compensation Of Equity-Based Awards Methodology CAP Year ​ ($) ​ ($) ​ ($) i ​ ($) ii 2022 20,996,146 15,145,381 (20,730,135) (14,879,370) 2021 22,813,174 16,078,486 67,038,116 73,772,804 2020 11,802,054 9,230,638 5,739,345 8,310,761 ​ James P. Hackett SCT Total Compensation to CAP Reconciliation: ​ ​ ​ ​ ​ ​ ​ ​ ​ ​ ​ Plus ​ ​ ​ ​ ​ ​ Value of Equity-Based ​ ​ ​ ​ ​ ​ Less ​ Awards Calculated ​ ​ ​ ​ SCT Total ​ Grant Date Fair Value ​ According to SEC Specified ​ ​ Compensation Of Equity-Based Awards Methodology CAP Year ​ ($) ​ ($) ​ ($) i ​ ($) ii 2020 16,728,505 13,576,989 6,674,271 9,825,786 ​ i R eflects the change in value of equity-based awards calculated in accordance with the SEC specified methodology for determining CAP for each year shown. With respect to dividend equivalents that accrue on our equity awards, the value of such dividend equivalents is included in the values in this column. For more on how dividend equivalents accrue on our equity awards, see Policy on Dividend Equivalents on Equity Grants on p. 62 . Supplemental Detail of PEO (James D. Farley, Jr.) Equity-Based Awards Change in Value: ​ ​ ​ ​ ​ ​ ​ ​ ​ ​ ​ ​ ​ Fair Value of Reported Change in Value of Prior Change in Value of Value of Awards ​ ​ ​ ​ Year’s Awards at ​ Years’ Awards Unvested ​ Prior Years’ Awards that ​ Included in CAP for ​ ​ ​ ​ Fiscal Year End ​ at Fiscal Year End ​ Vested in Year Reported ​ Year Reported ​ ​ ​ ​ (a) ​ (b) ​ (c) ​ (d) = (a) + (b) + (c) Year ​ Type of Award ​ ($) ​ ($) ​ ($) ​ ($) ​ RSUs 4,115,951 (3,615,542) (1,712,006) (1,211,597) 2022 PSUs 5,581,419 (15,456,825) (1,301,590) (11,176,996) ​ Options a – (5,193,849) (3,147,692) (8,341,541) ​ Total 9,697,370 (24,266,216) (6,161,288) (20,730,135) ​ RSUs 11,208,533 3,441,217 794,689 15,444,439 2021 PSUs 29,263,665 8,767,638 171,424 38,202,727 ​ Options a – 11,324,347 2,066,603 13,390,950 ​ Total 40,472,198 23,533,202 3,032,716 67,038,116 ​ RSUs 2,483,043 (50,387) (2,454,708) (22,052) 2020 PSUs 654,766 (1,092,384) (203,336) (640,954) ​ Options a 6,402,350 – – 6,402,350 ​ Total 9,540,159 (1,142,771) (2,658,044) 5,739,345 Supplemental Detail of PEO (James P. Hackett) Equity-Based Awards Change in Value: ​ ​ ​ ​ ​ ​ ​ ​ ​ ​ ​ ​ ​ Fair Value of Reported Change in Value of Prior Change in Value of Value of Awards ​ ​ ​ ​ Year’s Awards at ​ Years’ Awards Unvested ​ Prior Years’ Awards that ​ Included in CAP for ​ ​ ​ ​ Fiscal Year End ​ at Fiscal Year End ​ Vested in Year Reported ​ Year Reported ​ ​ (a) (b) (c) (d) = (a) + (b) + (c) Year ​ Type of Award ​ ($) ​ ($) ​ ($) ​ ($) ​ ​ RSUs ​ – ​ (123,604) ​ (1,658,807) ​ (1,782,411) 2020 PSUs 1,702,393 (2,729,232) (935,846) (1,962,685) ​ Options a 10,419,367 – – 10,419,367 ​ Total 12,121,760 (2,852,836) (2,594,653) 6,674,271 ​ a As previously disclosed, the grant date fair value of the stock options granted to Messrs. Farley, Hackett, and Ford in 2020 was calculated using a Monte Carlo simulation. The same simulation was used to calculate the fair value of stock options for 2020. For 2021 and 2022, a Black Scholes model was used to calculate the fair value of stock as the price-based performance condition for the 2020 stock options was achieved on February 8, 2021. ​ ii We did not report a change in pension value for Messrs. Farley or Hackett in any of the years reflected in these tables because they do not participate in any of our pension benefit plans.</t>
        </is>
      </c>
      <c r="C8" s="4" t="inlineStr">
        <is>
          <t xml:space="preserve"> </t>
        </is>
      </c>
      <c r="D8" s="4" t="inlineStr">
        <is>
          <t xml:space="preserve"> </t>
        </is>
      </c>
    </row>
    <row r="9">
      <c r="A9" s="4" t="inlineStr">
        <is>
          <t>Non-PEO NEO Average Total Compensation Amount</t>
        </is>
      </c>
      <c r="B9" s="5" t="n">
        <v>12379576</v>
      </c>
      <c r="C9" s="5" t="n">
        <v>12930062</v>
      </c>
      <c r="D9" s="5" t="n">
        <v>9684547</v>
      </c>
    </row>
    <row r="10">
      <c r="A10" s="4" t="inlineStr">
        <is>
          <t>Non-PEO NEO Average Compensation Actually Paid Amount</t>
        </is>
      </c>
      <c r="B10" s="5" t="n">
        <v>-3677839</v>
      </c>
      <c r="C10" s="6" t="n">
        <v>30831937</v>
      </c>
      <c r="D10" s="6" t="n">
        <v>3384069</v>
      </c>
    </row>
    <row r="11">
      <c r="A11" s="4" t="inlineStr">
        <is>
          <t>Adjustment to Non-PEO NEO Compensation Footnote [Text Block]</t>
        </is>
      </c>
      <c r="B11" s="4" t="inlineStr">
        <is>
          <t>Average Non-PEO Named Executive SCT Total Compensation to CAP Reconciliation: ​ ​ ​ ​ ​ ​ ​ ​ ​ ​ ​ ​ ​ ​ ​ Less ​ Plus ​ ​ ​ ​ ​ ​ ​ ​ Grant Date Fair Value ​ Value of Equity-Based ​ Plus Actuarially ​ ​ ​ ​ ​ ​ of Equity-Based Awards ​ Awards Calculated ​ Determined Pension ​ ​ ​ ​ SCT Total ​ and Aggregate Change in ​ According to SEC Specified ​ Service Cost and ​ ​ Compensation Present Value of Pension Benefit Methodology Prior Service Cost CAP Year ​ ($) ​ ($) ​ ($) i ​ ($) ii,iii ​ ($) 2022 12,379,576 9,877,999 (6,327,595) 148,179 (3,677,839) 2021 12,930,062 10,394,497 28,182,109 114,263 30,831,937 2020 9,684,547 7,941,257 1,402,854 237,925 3,384,069 ​ ​ ​ i R eflects the change in value of equity-based awards calculated in accordance with the SEC specified methodology for determining CAP for each year shown. With respect to dividend equivalents that accrue on our equity awards, the value of such dividend equivalents is included in the values in this column. For more on how dividend equivalents accrue on our equity awards, see Policy on Dividend Equivalents on Equity Grants on p. 62 . ​ Supplemental Detail of Average Non-PEO Named Executive Equity-Based Awards Change in Value: ​ ​ ​ ​ ​ ​ ​ ​ ​ ​ ​ ​ ​ Fair Value of Reported Change in Value of Prior Change in Value of Value of Awards ​ ​ ​ ​ Year’s Awards at ​ Years’ Awards Unvested ​ Prior Years’ Awards that ​ Included in CAP for ​ ​ ​ ​ Reported Year End ​ at Reported Year End ​ Vested in Year Reported ​ Year Reported ​ ​ (a) (b) (c) (d) = (a) + (b) + (c) Year ​ Type of Award ​ ($) ​ ($) ​ ($) ​ ($) ​ RSUs 3,433,292 (1,606,739) (545,965) 1,280,588 2022 PSUs 2,879,242 (6,796,401) (576,326) (4,493,485) ​ Options a – (1,536,592) (1,578,106) (3,114,698) ​ Total 6,312,534 (9,939,732) (2,700,397) (6,327,595) ​ RSUs 7,006,252 1,161,809 2,259,053 10,427,114 2021 PSUs 8,666,542 4,764,067 124,194 13,554,803 ​ Options a – 3,414,607 785,585 4,200,192 ​ Total 15,672,794 9,340,483 3,168,832 28,182,109 ​ RSUs b 1,426,962 (336,773) (624,930) 465,259 2020 PSUs b 144,564 (708,996) (149,041) (713,473) ​ Options a – 1,651,068 – 1,651,068 ​ Total 1,571,526 605,299 (773,971) 1,402,854 ​ ​ a As previously disclosed, the grant date fair value of the stock options granted to Messrs. Farley, Hackett, and Ford in 2020 was calculated using a Monte Carlo simulation. The same simulation was used to calculate the fair value of stock options for 2020. For 2021 and 2022, a Black Scholes model was used to calculate the fair value of stock as the price-based performance condition for the 2020 stock options was achieved on February 8, 2021. ​ b The amounts in column (b) of these rows reflect the change in value of prior years’ unvested awards attributable to Mr. Stone’s forfeiture of certain RSUs and PSUs in connection with his departure during 2020. The aggregate change in value attributable to the forfeiture of such RSUs was ($1,445,630) , and for PSUs was ($1,883,151) . ii We did not report a change in pension value for Messrs. Farley or Hackett in any of the years reflected in these tables because they do not participate in any of our pension benefit plans. iii This column is included to show the addition of the actuarial present value of our Non-PEO Named Executives’ average service cost under pension plans attributable to services rendered during the noted year. No actuarial present values are reported for Messrs. Farley and Hackett because neither participates in the Company’s defined benefit pension plans.</t>
        </is>
      </c>
      <c r="C11" s="4" t="inlineStr">
        <is>
          <t xml:space="preserve"> </t>
        </is>
      </c>
      <c r="D11" s="4" t="inlineStr">
        <is>
          <t xml:space="preserve"> </t>
        </is>
      </c>
    </row>
    <row r="12">
      <c r="A12" s="4" t="inlineStr">
        <is>
          <t>Compensation Actually Paid vs. Net Income [Text Block]</t>
        </is>
      </c>
      <c r="B12" s="4" t="inlineStr">
        <is>
          <t xml:space="preserve">Relationship of CAP to Certain Performance Measures The following graphic and narrative disclosures describe the relationship between the CAP to our PEOs and the Average CAP to our Non-PEO Named Executives in each of the years reported above to (1) TSR of both the Company and the Dow Jones Automobiles &amp; Parts Titans 30 Index (the “Peer Group TSR”), (2) Company Net Income, and (3) Company Adjusted Free Cash Flow. ​ In 2020, the CAP to Messrs. Hackett and Farley, as well as to our Non-PEO Named Executives, was lower than their respective individual and average SCT Totals (as applicable), while our TSR for 2020 was -4% paired with a $1.326 billion decrease in Net Income and $1.589 billion decrease in Adjusted Free Cash Flow from 2019. For 2021, the CAP to Mr. Farley was much higher than his SCT Total, paired with a corresponding +137% change in our TSR and $19.216 billion and $3.317 billion increases in Net Income and Adjusted Free Cash Flow, respectively. The average CAP to our Non-PEO Named Executives was also much higher than the average SCT Total in 2021. In 2022, the CAP to Mr. Farley was much lower than his SCT Total, and the average CAP to our Non-PEO Named Executives was much lower than their average SCT Total in 2022, with negative CAP in both cases. TSR suffered a -42% change in 2022, as Net Income declined $19.918 billion from the prior year despite a $4.491 billion increase in our Adjusted Free Cash Flow from the prior year. The increased CAP to Mr. Farley and our other Non-PEO Named Executives for 2021 is largely attributable to a large increase in our stock price during 2021 that also drove the large increase in our TSR for 2021. By the end of 2022, our TSR ended higher than the cumulative TSR of our Peer Group, but both our TSR and stock price had returned to levels closer to our 2020 TSR and year-end stock price, contributing to the corresponding decrease in CAP to Mr. Farley and our other Non-PEO Named Executives for 2022. Much of the fluctuation in CAP over the period reported is attributable to changes in our year-end stock price, which affects the “change in value of prior years’ awards” that is included in the calculation of CAP. The ultimate values actually realized by our Named Executives from unvested equity awards, if any, cannot be determined unless and until the awards fully vest. </t>
        </is>
      </c>
      <c r="C12" s="4" t="inlineStr">
        <is>
          <t xml:space="preserve"> </t>
        </is>
      </c>
      <c r="D12" s="4" t="inlineStr">
        <is>
          <t xml:space="preserve"> </t>
        </is>
      </c>
    </row>
    <row r="13">
      <c r="A13" s="4" t="inlineStr">
        <is>
          <t>Compensation Actually Paid vs. Company Selected Measure [Text Block]</t>
        </is>
      </c>
      <c r="B13" s="4" t="inlineStr">
        <is>
          <t xml:space="preserve">Relationship of CAP to Certain Performance Measures The following graphic and narrative disclosures describe the relationship between the CAP to our PEOs and the Average CAP to our Non-PEO Named Executives in each of the years reported above to (1) TSR of both the Company and the Dow Jones Automobiles &amp; Parts Titans 30 Index (the “Peer Group TSR”), (2) Company Net Income, and (3) Company Adjusted Free Cash Flow. ​ In 2020, the CAP to Messrs. Hackett and Farley, as well as to our Non-PEO Named Executives, was lower than their respective individual and average SCT Totals (as applicable), while our TSR for 2020 was -4% paired with a $1.326 billion decrease in Net Income and $1.589 billion decrease in Adjusted Free Cash Flow from 2019. For 2021, the CAP to Mr. Farley was much higher than his SCT Total, paired with a corresponding +137% change in our TSR and $19.216 billion and $3.317 billion increases in Net Income and Adjusted Free Cash Flow, respectively. The average CAP to our Non-PEO Named Executives was also much higher than the average SCT Total in 2021. In 2022, the CAP to Mr. Farley was much lower than his SCT Total, and the average CAP to our Non-PEO Named Executives was much lower than their average SCT Total in 2022, with negative CAP in both cases. TSR suffered a -42% change in 2022, as Net Income declined $19.918 billion from the prior year despite a $4.491 billion increase in our Adjusted Free Cash Flow from the prior year. The increased CAP to Mr. Farley and our other Non-PEO Named Executives for 2021 is largely attributable to a large increase in our stock price during 2021 that also drove the large increase in our TSR for 2021. By the end of 2022, our TSR ended higher than the cumulative TSR of our Peer Group, but both our TSR and stock price had returned to levels closer to our 2020 TSR and year-end stock price, contributing to the corresponding decrease in CAP to Mr. Farley and our other Non-PEO Named Executives for 2022. Much of the fluctuation in CAP over the period reported is attributable to changes in our year-end stock price, which affects the “change in value of prior years’ awards” that is included in the calculation of CAP. The ultimate values actually realized by our Named Executives from unvested equity awards, if any, cannot be determined unless and until the awards fully vest. </t>
        </is>
      </c>
      <c r="C13" s="4" t="inlineStr">
        <is>
          <t xml:space="preserve"> </t>
        </is>
      </c>
      <c r="D13" s="4" t="inlineStr">
        <is>
          <t xml:space="preserve"> </t>
        </is>
      </c>
    </row>
    <row r="14">
      <c r="A14" s="4" t="inlineStr">
        <is>
          <t>Total Shareholder Return Vs Peer Group [Text Block]</t>
        </is>
      </c>
      <c r="B14" s="4" t="inlineStr">
        <is>
          <t xml:space="preserve">Relationship of CAP to Certain Performance Measures The following graphic and narrative disclosures describe the relationship between the CAP to our PEOs and the Average CAP to our Non-PEO Named Executives in each of the years reported above to (1) TSR of both the Company and the Dow Jones Automobiles &amp; Parts Titans 30 Index (the “Peer Group TSR”), (2) Company Net Income, and (3) Company Adjusted Free Cash Flow. ​ In 2020, the CAP to Messrs. Hackett and Farley, as well as to our Non-PEO Named Executives, was lower than their respective individual and average SCT Totals (as applicable), while our TSR for 2020 was -4% paired with a $1.326 billion decrease in Net Income and $1.589 billion decrease in Adjusted Free Cash Flow from 2019. For 2021, the CAP to Mr. Farley was much higher than his SCT Total, paired with a corresponding +137% change in our TSR and $19.216 billion and $3.317 billion increases in Net Income and Adjusted Free Cash Flow, respectively. The average CAP to our Non-PEO Named Executives was also much higher than the average SCT Total in 2021. In 2022, the CAP to Mr. Farley was much lower than his SCT Total, and the average CAP to our Non-PEO Named Executives was much lower than their average SCT Total in 2022, with negative CAP in both cases. TSR suffered a -42% change in 2022, as Net Income declined $19.918 billion from the prior year despite a $4.491 billion increase in our Adjusted Free Cash Flow from the prior year. The increased CAP to Mr. Farley and our other Non-PEO Named Executives for 2021 is largely attributable to a large increase in our stock price during 2021 that also drove the large increase in our TSR for 2021. By the end of 2022, our TSR ended higher than the cumulative TSR of our Peer Group, but both our TSR and stock price had returned to levels closer to our 2020 TSR and year-end stock price, contributing to the corresponding decrease in CAP to Mr. Farley and our other Non-PEO Named Executives for 2022. Much of the fluctuation in CAP over the period reported is attributable to changes in our year-end stock price, which affects the “change in value of prior years’ awards” that is included in the calculation of CAP. The ultimate values actually realized by our Named Executives from unvested equity awards, if any, cannot be determined unless and until the awards fully vest. </t>
        </is>
      </c>
      <c r="C14" s="4" t="inlineStr">
        <is>
          <t xml:space="preserve"> </t>
        </is>
      </c>
      <c r="D14" s="4" t="inlineStr">
        <is>
          <t xml:space="preserve"> </t>
        </is>
      </c>
    </row>
    <row r="15">
      <c r="A15" s="4" t="inlineStr">
        <is>
          <t>Tabular List [Table Text Block]</t>
        </is>
      </c>
      <c r="B15" s="4" t="inlineStr">
        <is>
          <t>Critical Performance Measures The seven measures listed below represent the most important financial and non-financial performance measures used to tie 2022 executive compensation to Company performance. The measures in this table are not ranked. For a discussion of each of these performance measures and how they tie to our performance-based compensation practices, refer to the CD&amp;A, beginning on p. 41. Most Important Financial and Non-Financial Performance Measures Company Adjusted Free Cash Flow Company Adjusted EBIT Margin Adjusted Return on Invested Capital Company Adjusted EBIT Company Revenue Quality Relative TSR of Peer Group for PSUs* * See Long-Term Incentive Awards beginning on p. 56 for more information about the structure of our PSU grants and the peer groups used for measuring relative TSR for PSUs.</t>
        </is>
      </c>
      <c r="C15" s="4" t="inlineStr">
        <is>
          <t xml:space="preserve"> </t>
        </is>
      </c>
      <c r="D15" s="4" t="inlineStr">
        <is>
          <t xml:space="preserve"> </t>
        </is>
      </c>
    </row>
    <row r="16">
      <c r="A16" s="4" t="inlineStr">
        <is>
          <t>Total Shareholder Return Amount</t>
        </is>
      </c>
      <c r="B16" s="5" t="n">
        <v>132</v>
      </c>
      <c r="C16" s="6" t="n">
        <v>228</v>
      </c>
      <c r="D16" s="6" t="n">
        <v>96</v>
      </c>
    </row>
    <row r="17">
      <c r="A17" s="4" t="inlineStr">
        <is>
          <t>Peer Group Total Shareholder Return Amount</t>
        </is>
      </c>
      <c r="B17" s="6" t="n">
        <v>128</v>
      </c>
      <c r="C17" s="6" t="n">
        <v>188</v>
      </c>
      <c r="D17" s="6" t="n">
        <v>151</v>
      </c>
    </row>
    <row r="18">
      <c r="A18" s="4" t="inlineStr">
        <is>
          <t>Net Income (Loss)</t>
        </is>
      </c>
      <c r="B18" s="5" t="n">
        <v>-1981000000</v>
      </c>
      <c r="C18" s="5" t="n">
        <v>17937000000</v>
      </c>
      <c r="D18" s="5" t="n">
        <v>-1279000000</v>
      </c>
    </row>
    <row r="19">
      <c r="A19" s="4" t="inlineStr">
        <is>
          <t>Company Selected Measure Amount</t>
        </is>
      </c>
      <c r="B19" s="6" t="n">
        <v>9081000000</v>
      </c>
      <c r="C19" s="6" t="n">
        <v>4590000000</v>
      </c>
      <c r="D19" s="6" t="n">
        <v>1273000000</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Company Adjusted EBIT Margin</t>
        </is>
      </c>
      <c r="C22" s="4" t="inlineStr">
        <is>
          <t xml:space="preserve"> </t>
        </is>
      </c>
      <c r="D22" s="4" t="inlineStr">
        <is>
          <t xml:space="preserve"> </t>
        </is>
      </c>
    </row>
    <row r="23">
      <c r="A23" s="4" t="inlineStr">
        <is>
          <t>Non-GAAP Measure Description [Text Block]</t>
        </is>
      </c>
      <c r="B23" s="4" t="inlineStr">
        <is>
          <t xml:space="preserve">3 Company adjusted free cash flow is a non-GAAP financial measure most comparable to U.S. GAAP’s “Net Cash Provided By/(Used In) Operating Activities.” Company adjusted free cash flow measures the Company’s operating cash flow excluding operating cash flows of Ford Motor Credit Company LLC (“Ford Credit”). The measure contains elements management considers “operating activities,” including Company excluding Ford Credit capital spending, Ford Credit distributions to its parent, and settlement of derivatives. The measure excludes cash outflows for funded pension contributions, global redesign (including separations), and other items that are considered operating cash flows under U.S. GAAP. This measure is useful to management and investors because it is consistent with management’s assessment of the Company’s operating cash flow performance. Please refer to p. 79 of our Annual Report on Form 10-K for the year ended December 31, 2022 for a reconciliation of Net Cash Provided By/(Used in) Operating Activities to Company Adjusted Free Cash Flow. ​ 4 As noted above, the values reported in these columns represent CAP, calculated in accordance with SEC rules. The values do not reflect the actual amount of compensation earned by or paid to our Named Executives during the applicable year. Numbers in the above table and the tables below may not sum due to rounding. To calculate CAP in accordance with SEC rules, the following amounts were added to, or deducted from, the applicable SCT Totals: </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Return on Invested Capital</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ompany Adjusted EBIT</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Company Revenue</t>
        </is>
      </c>
      <c r="C32" s="4" t="inlineStr">
        <is>
          <t xml:space="preserve"> </t>
        </is>
      </c>
      <c r="D32" s="4" t="inlineStr">
        <is>
          <t xml:space="preserve"> </t>
        </is>
      </c>
    </row>
    <row r="33">
      <c r="A33" s="4" t="inlineStr">
        <is>
          <t>Measure [Axis]: 5</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Quality</t>
        </is>
      </c>
      <c r="C35" s="4" t="inlineStr">
        <is>
          <t xml:space="preserve"> </t>
        </is>
      </c>
      <c r="D35" s="4" t="inlineStr">
        <is>
          <t xml:space="preserve"> </t>
        </is>
      </c>
    </row>
    <row r="36">
      <c r="A36" s="4" t="inlineStr">
        <is>
          <t>Measure [Axis]: 6</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Relative TSR of Peer Group for PSUs*</t>
        </is>
      </c>
      <c r="C38" s="4" t="inlineStr">
        <is>
          <t xml:space="preserve"> </t>
        </is>
      </c>
      <c r="D38" s="4" t="inlineStr">
        <is>
          <t xml:space="preserve"> </t>
        </is>
      </c>
    </row>
    <row r="39">
      <c r="A39" s="4" t="inlineStr">
        <is>
          <t>James D. Farley, J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Total Compensation Amount</t>
        </is>
      </c>
      <c r="B41" s="5" t="n">
        <v>20996146</v>
      </c>
      <c r="C41" s="5" t="n">
        <v>22813174</v>
      </c>
      <c r="D41" s="5" t="n">
        <v>11802054</v>
      </c>
    </row>
    <row r="42">
      <c r="A42" s="4" t="inlineStr">
        <is>
          <t>PEO Actually Paid Compensation Amount</t>
        </is>
      </c>
      <c r="B42" s="5" t="n">
        <v>-14879370</v>
      </c>
      <c r="C42" s="6" t="n">
        <v>73772804</v>
      </c>
      <c r="D42" s="6" t="n">
        <v>8310761</v>
      </c>
    </row>
    <row r="43">
      <c r="A43" s="4" t="inlineStr">
        <is>
          <t>PEO Name</t>
        </is>
      </c>
      <c r="B43" s="4" t="inlineStr">
        <is>
          <t>James D. Farley Jr.</t>
        </is>
      </c>
      <c r="C43" s="4" t="inlineStr">
        <is>
          <t xml:space="preserve"> </t>
        </is>
      </c>
      <c r="D43" s="4" t="inlineStr">
        <is>
          <t xml:space="preserve"> </t>
        </is>
      </c>
    </row>
    <row r="44">
      <c r="A44" s="4" t="inlineStr">
        <is>
          <t>Restricted Stock Units</t>
        </is>
      </c>
      <c r="B44" s="5" t="n">
        <v>-1211597</v>
      </c>
      <c r="C44" s="6" t="n">
        <v>15444439</v>
      </c>
      <c r="D44" s="6" t="n">
        <v>-22052</v>
      </c>
    </row>
    <row r="45">
      <c r="A45" s="4" t="inlineStr">
        <is>
          <t>Performance Based Stock Units</t>
        </is>
      </c>
      <c r="B45" s="6" t="n">
        <v>-11176996</v>
      </c>
      <c r="C45" s="6" t="n">
        <v>38202727</v>
      </c>
      <c r="D45" s="6" t="n">
        <v>-640954</v>
      </c>
    </row>
    <row r="46">
      <c r="A46" s="4" t="inlineStr">
        <is>
          <t>Option Awards</t>
        </is>
      </c>
      <c r="B46" s="6" t="n">
        <v>-8341541</v>
      </c>
      <c r="C46" s="6" t="n">
        <v>13390950</v>
      </c>
      <c r="D46" s="6" t="n">
        <v>6402350</v>
      </c>
    </row>
    <row r="47">
      <c r="A47" s="4" t="inlineStr">
        <is>
          <t>Equity Awards</t>
        </is>
      </c>
      <c r="B47" s="6" t="n">
        <v>-20730135</v>
      </c>
      <c r="C47" s="6" t="n">
        <v>67038116</v>
      </c>
      <c r="D47" s="6" t="n">
        <v>5739345</v>
      </c>
    </row>
    <row r="48">
      <c r="A48" s="4" t="inlineStr">
        <is>
          <t>James D. Farley, Jr | Less Grant Date Fair Value Of Equity-Based Awards</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5145381</v>
      </c>
      <c r="C50" s="6" t="n">
        <v>16078486</v>
      </c>
      <c r="D50" s="6" t="n">
        <v>9230638</v>
      </c>
    </row>
    <row r="51">
      <c r="A51" s="4" t="inlineStr">
        <is>
          <t>James D. Farley, Jr | Plus Value of Equity-Based Awards Calculated According to SEC Specified Methodology</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0730135</v>
      </c>
      <c r="C53" s="6" t="n">
        <v>67038116</v>
      </c>
      <c r="D53" s="6" t="n">
        <v>5739345</v>
      </c>
    </row>
    <row r="54">
      <c r="A54" s="4" t="inlineStr">
        <is>
          <t>James D. Farley, Jr | Fair Value of Reported Year's Awards at Reported Year End</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9697370</v>
      </c>
      <c r="C56" s="6" t="n">
        <v>40472198</v>
      </c>
      <c r="D56" s="6" t="n">
        <v>9540159</v>
      </c>
    </row>
    <row r="57">
      <c r="A57" s="4" t="inlineStr">
        <is>
          <t>James D. Farley, Jr | Fair Value of Reported Year's Awards at Reported Year End, RSUs</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4115951</v>
      </c>
      <c r="C59" s="6" t="n">
        <v>11208533</v>
      </c>
      <c r="D59" s="6" t="n">
        <v>2483043</v>
      </c>
    </row>
    <row r="60">
      <c r="A60" s="4" t="inlineStr">
        <is>
          <t>James D. Farley, Jr | Fair Value of Reported Year's Awards at Reported Year End, PSUs</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5581419</v>
      </c>
      <c r="C62" s="6" t="n">
        <v>29263665</v>
      </c>
      <c r="D62" s="6" t="n">
        <v>654766</v>
      </c>
    </row>
    <row r="63">
      <c r="A63" s="4" t="inlineStr">
        <is>
          <t>James D. Farley, Jr | Fair Value of Reported Year's Awards at Reported Year End, Options</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4" t="inlineStr">
        <is>
          <t xml:space="preserve"> </t>
        </is>
      </c>
      <c r="D65" s="6" t="n">
        <v>6402350</v>
      </c>
    </row>
    <row r="66">
      <c r="A66" s="4" t="inlineStr">
        <is>
          <t>James D. Farley, Jr | Change in Value of Prior Years' Awards Unvested at Reported Year End</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4266216</v>
      </c>
      <c r="C68" s="6" t="n">
        <v>23533202</v>
      </c>
      <c r="D68" s="6" t="n">
        <v>-1142771</v>
      </c>
    </row>
    <row r="69">
      <c r="A69" s="4" t="inlineStr">
        <is>
          <t>James D. Farley, Jr | Change in Value of Prior Years' Awards Unvested at Reported Year End, RSUs</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3615542</v>
      </c>
      <c r="C71" s="6" t="n">
        <v>3441217</v>
      </c>
      <c r="D71" s="6" t="n">
        <v>-50387</v>
      </c>
    </row>
    <row r="72">
      <c r="A72" s="4" t="inlineStr">
        <is>
          <t>James D. Farley, Jr | Change in Value of Prior Years' Awards Unvested at Reported Year End, PSUs</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5456825</v>
      </c>
      <c r="C74" s="6" t="n">
        <v>8767638</v>
      </c>
      <c r="D74" s="6" t="n">
        <v>-1092384</v>
      </c>
    </row>
    <row r="75">
      <c r="A75" s="4" t="inlineStr">
        <is>
          <t>James D. Farley, Jr | Change in Value of Prior Years' Awards Unvested at Reported Year End, Options</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5193849</v>
      </c>
      <c r="C77" s="6" t="n">
        <v>11324347</v>
      </c>
      <c r="D77" s="4" t="inlineStr">
        <is>
          <t xml:space="preserve"> </t>
        </is>
      </c>
    </row>
    <row r="78">
      <c r="A78" s="4" t="inlineStr">
        <is>
          <t>James D. Farley, Jr | Change in Value of Prior Years' Awards that Vested in Year Reported</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6161288</v>
      </c>
      <c r="C80" s="6" t="n">
        <v>3032716</v>
      </c>
      <c r="D80" s="6" t="n">
        <v>-2658044</v>
      </c>
    </row>
    <row r="81">
      <c r="A81" s="4" t="inlineStr">
        <is>
          <t>James D. Farley, Jr | Change in Value of Prior Years' Awards that Vested in Year Reported, RSUs</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1712006</v>
      </c>
      <c r="C83" s="6" t="n">
        <v>794689</v>
      </c>
      <c r="D83" s="6" t="n">
        <v>-2454708</v>
      </c>
    </row>
    <row r="84">
      <c r="A84" s="4" t="inlineStr">
        <is>
          <t>James D. Farley, Jr | Change in Value of Prior Years' Awards that Vested in Year Reported, PSUs</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1301590</v>
      </c>
      <c r="C86" s="6" t="n">
        <v>171424</v>
      </c>
      <c r="D86" s="6" t="n">
        <v>-203336</v>
      </c>
    </row>
    <row r="87">
      <c r="A87" s="4" t="inlineStr">
        <is>
          <t>James D. Farley, Jr | Change in Value of Prior Years' Awards that Vested in Year Reported, Options</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3147692</v>
      </c>
      <c r="C89" s="6" t="n">
        <v>2066603</v>
      </c>
      <c r="D89" s="4" t="inlineStr">
        <is>
          <t xml:space="preserve"> </t>
        </is>
      </c>
    </row>
    <row r="90">
      <c r="A90" s="4" t="inlineStr">
        <is>
          <t>James P. Hackett</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PEO Total Compensation Amount</t>
        </is>
      </c>
      <c r="B92" s="4" t="inlineStr">
        <is>
          <t xml:space="preserve"> </t>
        </is>
      </c>
      <c r="C92" s="4" t="inlineStr">
        <is>
          <t xml:space="preserve"> </t>
        </is>
      </c>
      <c r="D92" s="6" t="n">
        <v>16728505</v>
      </c>
    </row>
    <row r="93">
      <c r="A93" s="4" t="inlineStr">
        <is>
          <t>PEO Actually Paid Compensation Amount</t>
        </is>
      </c>
      <c r="B93" s="4" t="inlineStr">
        <is>
          <t xml:space="preserve"> </t>
        </is>
      </c>
      <c r="C93" s="4" t="inlineStr">
        <is>
          <t xml:space="preserve"> </t>
        </is>
      </c>
      <c r="D93" s="6" t="n">
        <v>9825786</v>
      </c>
    </row>
    <row r="94">
      <c r="A94" s="4" t="inlineStr">
        <is>
          <t>Restricted Stock Units</t>
        </is>
      </c>
      <c r="B94" s="4" t="inlineStr">
        <is>
          <t xml:space="preserve"> </t>
        </is>
      </c>
      <c r="C94" s="4" t="inlineStr">
        <is>
          <t xml:space="preserve"> </t>
        </is>
      </c>
      <c r="D94" s="6" t="n">
        <v>-1782411</v>
      </c>
    </row>
    <row r="95">
      <c r="A95" s="4" t="inlineStr">
        <is>
          <t>Performance Based Stock Units</t>
        </is>
      </c>
      <c r="B95" s="4" t="inlineStr">
        <is>
          <t xml:space="preserve"> </t>
        </is>
      </c>
      <c r="C95" s="4" t="inlineStr">
        <is>
          <t xml:space="preserve"> </t>
        </is>
      </c>
      <c r="D95" s="6" t="n">
        <v>-1962685</v>
      </c>
    </row>
    <row r="96">
      <c r="A96" s="4" t="inlineStr">
        <is>
          <t>Option Awards</t>
        </is>
      </c>
      <c r="B96" s="4" t="inlineStr">
        <is>
          <t xml:space="preserve"> </t>
        </is>
      </c>
      <c r="C96" s="4" t="inlineStr">
        <is>
          <t xml:space="preserve"> </t>
        </is>
      </c>
      <c r="D96" s="6" t="n">
        <v>10419367</v>
      </c>
    </row>
    <row r="97">
      <c r="A97" s="4" t="inlineStr">
        <is>
          <t>Equity Awards</t>
        </is>
      </c>
      <c r="B97" s="4" t="inlineStr">
        <is>
          <t xml:space="preserve"> </t>
        </is>
      </c>
      <c r="C97" s="4" t="inlineStr">
        <is>
          <t xml:space="preserve"> </t>
        </is>
      </c>
      <c r="D97" s="6" t="n">
        <v>6674271</v>
      </c>
    </row>
    <row r="98">
      <c r="A98" s="4" t="inlineStr">
        <is>
          <t>James P. Hackett | Less Grant Date Fair Value Of Equity-Based Awards</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4" t="inlineStr">
        <is>
          <t xml:space="preserve"> </t>
        </is>
      </c>
      <c r="C100" s="4" t="inlineStr">
        <is>
          <t xml:space="preserve"> </t>
        </is>
      </c>
      <c r="D100" s="6" t="n">
        <v>13576989</v>
      </c>
    </row>
    <row r="101">
      <c r="A101" s="4" t="inlineStr">
        <is>
          <t>James P. Hackett | Plus Value of Equity-Based Awards Calculated According to SEC Specified Methodology</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4" t="inlineStr">
        <is>
          <t xml:space="preserve"> </t>
        </is>
      </c>
      <c r="C103" s="4" t="inlineStr">
        <is>
          <t xml:space="preserve"> </t>
        </is>
      </c>
      <c r="D103" s="6" t="n">
        <v>6674271</v>
      </c>
    </row>
    <row r="104">
      <c r="A104" s="4" t="inlineStr">
        <is>
          <t>James P. Hackett | Fair Value of Reported Year's Awards at Reported Year End</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4" t="inlineStr">
        <is>
          <t xml:space="preserve"> </t>
        </is>
      </c>
      <c r="C106" s="4" t="inlineStr">
        <is>
          <t xml:space="preserve"> </t>
        </is>
      </c>
      <c r="D106" s="6" t="n">
        <v>12121760</v>
      </c>
    </row>
    <row r="107">
      <c r="A107" s="4" t="inlineStr">
        <is>
          <t>James P. Hackett | Fair Value of Reported Year's Awards at Reported Year End, PSUs</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4" t="inlineStr">
        <is>
          <t xml:space="preserve"> </t>
        </is>
      </c>
      <c r="C109" s="4" t="inlineStr">
        <is>
          <t xml:space="preserve"> </t>
        </is>
      </c>
      <c r="D109" s="6" t="n">
        <v>1702393</v>
      </c>
    </row>
    <row r="110">
      <c r="A110" s="4" t="inlineStr">
        <is>
          <t>James P. Hackett | Fair Value of Reported Year's Awards at Reported Year End, Options</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4" t="inlineStr">
        <is>
          <t xml:space="preserve"> </t>
        </is>
      </c>
      <c r="C112" s="4" t="inlineStr">
        <is>
          <t xml:space="preserve"> </t>
        </is>
      </c>
      <c r="D112" s="6" t="n">
        <v>10419367</v>
      </c>
    </row>
    <row r="113">
      <c r="A113" s="4" t="inlineStr">
        <is>
          <t>James P. Hackett | Change in Value of Prior Years' Awards Unvested at Reported Year End</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4" t="inlineStr">
        <is>
          <t xml:space="preserve"> </t>
        </is>
      </c>
      <c r="C115" s="4" t="inlineStr">
        <is>
          <t xml:space="preserve"> </t>
        </is>
      </c>
      <c r="D115" s="6" t="n">
        <v>-2852836</v>
      </c>
    </row>
    <row r="116">
      <c r="A116" s="4" t="inlineStr">
        <is>
          <t>James P. Hackett | Change in Value of Prior Years' Awards Unvested at Reported Year End, RSUs</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4" t="inlineStr">
        <is>
          <t xml:space="preserve"> </t>
        </is>
      </c>
      <c r="C118" s="4" t="inlineStr">
        <is>
          <t xml:space="preserve"> </t>
        </is>
      </c>
      <c r="D118" s="6" t="n">
        <v>-123604</v>
      </c>
    </row>
    <row r="119">
      <c r="A119" s="4" t="inlineStr">
        <is>
          <t>James P. Hackett | Change in Value of Prior Years' Awards Unvested at Reported Year End, PSUs</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Adjustment to Compensation Amount</t>
        </is>
      </c>
      <c r="B121" s="4" t="inlineStr">
        <is>
          <t xml:space="preserve"> </t>
        </is>
      </c>
      <c r="C121" s="4" t="inlineStr">
        <is>
          <t xml:space="preserve"> </t>
        </is>
      </c>
      <c r="D121" s="6" t="n">
        <v>-2729232</v>
      </c>
    </row>
    <row r="122">
      <c r="A122" s="4" t="inlineStr">
        <is>
          <t>James P. Hackett | Change in Value of Prior Years' Awards that Vested in Year Reported</t>
        </is>
      </c>
      <c r="B122" s="4" t="inlineStr">
        <is>
          <t xml:space="preserve"> </t>
        </is>
      </c>
      <c r="C122" s="4" t="inlineStr">
        <is>
          <t xml:space="preserve"> </t>
        </is>
      </c>
      <c r="D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row>
    <row r="124">
      <c r="A124" s="4" t="inlineStr">
        <is>
          <t>Adjustment to Compensation Amount</t>
        </is>
      </c>
      <c r="B124" s="4" t="inlineStr">
        <is>
          <t xml:space="preserve"> </t>
        </is>
      </c>
      <c r="C124" s="4" t="inlineStr">
        <is>
          <t xml:space="preserve"> </t>
        </is>
      </c>
      <c r="D124" s="6" t="n">
        <v>-2594653</v>
      </c>
    </row>
    <row r="125">
      <c r="A125" s="4" t="inlineStr">
        <is>
          <t>James P. Hackett | Change in Value of Prior Years' Awards that Vested in Year Reported, RSUs</t>
        </is>
      </c>
      <c r="B125" s="4" t="inlineStr">
        <is>
          <t xml:space="preserve"> </t>
        </is>
      </c>
      <c r="C125" s="4" t="inlineStr">
        <is>
          <t xml:space="preserve"> </t>
        </is>
      </c>
      <c r="D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row>
    <row r="127">
      <c r="A127" s="4" t="inlineStr">
        <is>
          <t>Adjustment to Compensation Amount</t>
        </is>
      </c>
      <c r="B127" s="4" t="inlineStr">
        <is>
          <t xml:space="preserve"> </t>
        </is>
      </c>
      <c r="C127" s="4" t="inlineStr">
        <is>
          <t xml:space="preserve"> </t>
        </is>
      </c>
      <c r="D127" s="6" t="n">
        <v>-1658807</v>
      </c>
    </row>
    <row r="128">
      <c r="A128" s="4" t="inlineStr">
        <is>
          <t>James P. Hackett | Change in Value of Prior Years' Awards that Vested in Year Reported, PSUs</t>
        </is>
      </c>
      <c r="B128" s="4" t="inlineStr">
        <is>
          <t xml:space="preserve"> </t>
        </is>
      </c>
      <c r="C128" s="4" t="inlineStr">
        <is>
          <t xml:space="preserve"> </t>
        </is>
      </c>
      <c r="D128" s="4" t="inlineStr">
        <is>
          <t xml:space="preserve"> </t>
        </is>
      </c>
    </row>
    <row r="129">
      <c r="A129" s="3" t="inlineStr">
        <is>
          <t>Pay vs Performance Disclosure [Table]</t>
        </is>
      </c>
      <c r="B129" s="4" t="inlineStr">
        <is>
          <t xml:space="preserve"> </t>
        </is>
      </c>
      <c r="C129" s="4" t="inlineStr">
        <is>
          <t xml:space="preserve"> </t>
        </is>
      </c>
      <c r="D129" s="4" t="inlineStr">
        <is>
          <t xml:space="preserve"> </t>
        </is>
      </c>
    </row>
    <row r="130">
      <c r="A130" s="4" t="inlineStr">
        <is>
          <t>Adjustment to Compensation Amount</t>
        </is>
      </c>
      <c r="B130" s="4" t="inlineStr">
        <is>
          <t xml:space="preserve"> </t>
        </is>
      </c>
      <c r="C130" s="4" t="inlineStr">
        <is>
          <t xml:space="preserve"> </t>
        </is>
      </c>
      <c r="D130" s="6" t="n">
        <v>-935846</v>
      </c>
    </row>
    <row r="131">
      <c r="A131" s="4" t="inlineStr">
        <is>
          <t>Tim Stone | Change in Value of Prior Years' Awards Unvested at Reported Year End, RSUs</t>
        </is>
      </c>
      <c r="B131" s="4" t="inlineStr">
        <is>
          <t xml:space="preserve"> </t>
        </is>
      </c>
      <c r="C131" s="4" t="inlineStr">
        <is>
          <t xml:space="preserve"> </t>
        </is>
      </c>
      <c r="D131" s="4" t="inlineStr">
        <is>
          <t xml:space="preserve"> </t>
        </is>
      </c>
    </row>
    <row r="132">
      <c r="A132" s="3" t="inlineStr">
        <is>
          <t>Pay vs Performance Disclosure [Table]</t>
        </is>
      </c>
      <c r="B132" s="4" t="inlineStr">
        <is>
          <t xml:space="preserve"> </t>
        </is>
      </c>
      <c r="C132" s="4" t="inlineStr">
        <is>
          <t xml:space="preserve"> </t>
        </is>
      </c>
      <c r="D132" s="4" t="inlineStr">
        <is>
          <t xml:space="preserve"> </t>
        </is>
      </c>
    </row>
    <row r="133">
      <c r="A133" s="4" t="inlineStr">
        <is>
          <t>Adjustment to Compensation Amount</t>
        </is>
      </c>
      <c r="B133" s="4" t="inlineStr">
        <is>
          <t xml:space="preserve"> </t>
        </is>
      </c>
      <c r="C133" s="4" t="inlineStr">
        <is>
          <t xml:space="preserve"> </t>
        </is>
      </c>
      <c r="D133" s="6" t="n">
        <v>-1445630</v>
      </c>
    </row>
    <row r="134">
      <c r="A134" s="4" t="inlineStr">
        <is>
          <t>Tim Stone | Change in Value of Prior Years' Awards Unvested at Reported Year End, PSUs</t>
        </is>
      </c>
      <c r="B134" s="4" t="inlineStr">
        <is>
          <t xml:space="preserve"> </t>
        </is>
      </c>
      <c r="C134" s="4" t="inlineStr">
        <is>
          <t xml:space="preserve"> </t>
        </is>
      </c>
      <c r="D134" s="4" t="inlineStr">
        <is>
          <t xml:space="preserve"> </t>
        </is>
      </c>
    </row>
    <row r="135">
      <c r="A135" s="3" t="inlineStr">
        <is>
          <t>Pay vs Performance Disclosure [Table]</t>
        </is>
      </c>
      <c r="B135" s="4" t="inlineStr">
        <is>
          <t xml:space="preserve"> </t>
        </is>
      </c>
      <c r="C135" s="4" t="inlineStr">
        <is>
          <t xml:space="preserve"> </t>
        </is>
      </c>
      <c r="D135" s="4" t="inlineStr">
        <is>
          <t xml:space="preserve"> </t>
        </is>
      </c>
    </row>
    <row r="136">
      <c r="A136" s="4" t="inlineStr">
        <is>
          <t>Adjustment to Compensation Amount</t>
        </is>
      </c>
      <c r="B136" s="4" t="inlineStr">
        <is>
          <t xml:space="preserve"> </t>
        </is>
      </c>
      <c r="C136" s="4" t="inlineStr">
        <is>
          <t xml:space="preserve"> </t>
        </is>
      </c>
      <c r="D136" s="6" t="n">
        <v>-1883151</v>
      </c>
    </row>
    <row r="137">
      <c r="A137" s="4" t="inlineStr">
        <is>
          <t>Non-PEO NEO [Member]</t>
        </is>
      </c>
      <c r="B137" s="4" t="inlineStr">
        <is>
          <t xml:space="preserve"> </t>
        </is>
      </c>
      <c r="C137" s="4" t="inlineStr">
        <is>
          <t xml:space="preserve"> </t>
        </is>
      </c>
      <c r="D137" s="4" t="inlineStr">
        <is>
          <t xml:space="preserve"> </t>
        </is>
      </c>
    </row>
    <row r="138">
      <c r="A138" s="3" t="inlineStr">
        <is>
          <t>Pay vs Performance Disclosure [Table]</t>
        </is>
      </c>
      <c r="B138" s="4" t="inlineStr">
        <is>
          <t xml:space="preserve"> </t>
        </is>
      </c>
      <c r="C138" s="4" t="inlineStr">
        <is>
          <t xml:space="preserve"> </t>
        </is>
      </c>
      <c r="D138" s="4" t="inlineStr">
        <is>
          <t xml:space="preserve"> </t>
        </is>
      </c>
    </row>
    <row r="139">
      <c r="A139" s="4" t="inlineStr">
        <is>
          <t>Restricted Stock Units</t>
        </is>
      </c>
      <c r="B139" s="6" t="n">
        <v>1280588</v>
      </c>
      <c r="C139" s="6" t="n">
        <v>10427114</v>
      </c>
      <c r="D139" s="6" t="n">
        <v>465259</v>
      </c>
    </row>
    <row r="140">
      <c r="A140" s="4" t="inlineStr">
        <is>
          <t>Performance Based Stock Units</t>
        </is>
      </c>
      <c r="B140" s="6" t="n">
        <v>-4493485</v>
      </c>
      <c r="C140" s="6" t="n">
        <v>13554803</v>
      </c>
      <c r="D140" s="6" t="n">
        <v>-713473</v>
      </c>
    </row>
    <row r="141">
      <c r="A141" s="4" t="inlineStr">
        <is>
          <t>Option Awards</t>
        </is>
      </c>
      <c r="B141" s="6" t="n">
        <v>-3114698</v>
      </c>
      <c r="C141" s="6" t="n">
        <v>4200192</v>
      </c>
      <c r="D141" s="6" t="n">
        <v>1651068</v>
      </c>
    </row>
    <row r="142">
      <c r="A142" s="4" t="inlineStr">
        <is>
          <t>Equity Awards</t>
        </is>
      </c>
      <c r="B142" s="6" t="n">
        <v>-6327595</v>
      </c>
      <c r="C142" s="6" t="n">
        <v>28182109</v>
      </c>
      <c r="D142" s="6" t="n">
        <v>1402854</v>
      </c>
    </row>
    <row r="143">
      <c r="A143" s="4" t="inlineStr">
        <is>
          <t>Non-PEO NEO [Member] | Less Grant Date Fair Value of Equity-Based Awards and Aggregate Change in Present Value of Pension Benefit</t>
        </is>
      </c>
      <c r="B143" s="4" t="inlineStr">
        <is>
          <t xml:space="preserve"> </t>
        </is>
      </c>
      <c r="C143" s="4" t="inlineStr">
        <is>
          <t xml:space="preserve"> </t>
        </is>
      </c>
      <c r="D143" s="4" t="inlineStr">
        <is>
          <t xml:space="preserve"> </t>
        </is>
      </c>
    </row>
    <row r="144">
      <c r="A144" s="3" t="inlineStr">
        <is>
          <t>Pay vs Performance Disclosure [Table]</t>
        </is>
      </c>
      <c r="B144" s="4" t="inlineStr">
        <is>
          <t xml:space="preserve"> </t>
        </is>
      </c>
      <c r="C144" s="4" t="inlineStr">
        <is>
          <t xml:space="preserve"> </t>
        </is>
      </c>
      <c r="D144" s="4" t="inlineStr">
        <is>
          <t xml:space="preserve"> </t>
        </is>
      </c>
    </row>
    <row r="145">
      <c r="A145" s="4" t="inlineStr">
        <is>
          <t>Adjustment to Compensation Amount</t>
        </is>
      </c>
      <c r="B145" s="6" t="n">
        <v>9877999</v>
      </c>
      <c r="C145" s="6" t="n">
        <v>10394497</v>
      </c>
      <c r="D145" s="6" t="n">
        <v>7941257</v>
      </c>
    </row>
    <row r="146">
      <c r="A146" s="4" t="inlineStr">
        <is>
          <t>Non-PEO NEO [Member] | Plus Value of Equity-Based Awards Calculated According to SEC Specified Methodology</t>
        </is>
      </c>
      <c r="B146" s="4" t="inlineStr">
        <is>
          <t xml:space="preserve"> </t>
        </is>
      </c>
      <c r="C146" s="4" t="inlineStr">
        <is>
          <t xml:space="preserve"> </t>
        </is>
      </c>
      <c r="D146" s="4" t="inlineStr">
        <is>
          <t xml:space="preserve"> </t>
        </is>
      </c>
    </row>
    <row r="147">
      <c r="A147" s="3" t="inlineStr">
        <is>
          <t>Pay vs Performance Disclosure [Table]</t>
        </is>
      </c>
      <c r="B147" s="4" t="inlineStr">
        <is>
          <t xml:space="preserve"> </t>
        </is>
      </c>
      <c r="C147" s="4" t="inlineStr">
        <is>
          <t xml:space="preserve"> </t>
        </is>
      </c>
      <c r="D147" s="4" t="inlineStr">
        <is>
          <t xml:space="preserve"> </t>
        </is>
      </c>
    </row>
    <row r="148">
      <c r="A148" s="4" t="inlineStr">
        <is>
          <t>Adjustment to Compensation Amount</t>
        </is>
      </c>
      <c r="B148" s="6" t="n">
        <v>-6327595</v>
      </c>
      <c r="C148" s="6" t="n">
        <v>28182109</v>
      </c>
      <c r="D148" s="6" t="n">
        <v>1402854</v>
      </c>
    </row>
    <row r="149">
      <c r="A149" s="4" t="inlineStr">
        <is>
          <t>Non-PEO NEO [Member] | Plus Actuarially Determined Pension Service Cost and Prior Service Cost</t>
        </is>
      </c>
      <c r="B149" s="4" t="inlineStr">
        <is>
          <t xml:space="preserve"> </t>
        </is>
      </c>
      <c r="C149" s="4" t="inlineStr">
        <is>
          <t xml:space="preserve"> </t>
        </is>
      </c>
      <c r="D149" s="4" t="inlineStr">
        <is>
          <t xml:space="preserve"> </t>
        </is>
      </c>
    </row>
    <row r="150">
      <c r="A150" s="3" t="inlineStr">
        <is>
          <t>Pay vs Performance Disclosure [Table]</t>
        </is>
      </c>
      <c r="B150" s="4" t="inlineStr">
        <is>
          <t xml:space="preserve"> </t>
        </is>
      </c>
      <c r="C150" s="4" t="inlineStr">
        <is>
          <t xml:space="preserve"> </t>
        </is>
      </c>
      <c r="D150" s="4" t="inlineStr">
        <is>
          <t xml:space="preserve"> </t>
        </is>
      </c>
    </row>
    <row r="151">
      <c r="A151" s="4" t="inlineStr">
        <is>
          <t>Adjustment to Compensation Amount</t>
        </is>
      </c>
      <c r="B151" s="6" t="n">
        <v>148179</v>
      </c>
      <c r="C151" s="6" t="n">
        <v>114263</v>
      </c>
      <c r="D151" s="6" t="n">
        <v>237925</v>
      </c>
    </row>
    <row r="152">
      <c r="A152" s="4" t="inlineStr">
        <is>
          <t>Non-PEO NEO [Member] | Fair Value of Reported Year's Awards at Reported Year End</t>
        </is>
      </c>
      <c r="B152" s="4" t="inlineStr">
        <is>
          <t xml:space="preserve"> </t>
        </is>
      </c>
      <c r="C152" s="4" t="inlineStr">
        <is>
          <t xml:space="preserve"> </t>
        </is>
      </c>
      <c r="D152" s="4" t="inlineStr">
        <is>
          <t xml:space="preserve"> </t>
        </is>
      </c>
    </row>
    <row r="153">
      <c r="A153" s="3" t="inlineStr">
        <is>
          <t>Pay vs Performance Disclosure [Table]</t>
        </is>
      </c>
      <c r="B153" s="4" t="inlineStr">
        <is>
          <t xml:space="preserve"> </t>
        </is>
      </c>
      <c r="C153" s="4" t="inlineStr">
        <is>
          <t xml:space="preserve"> </t>
        </is>
      </c>
      <c r="D153" s="4" t="inlineStr">
        <is>
          <t xml:space="preserve"> </t>
        </is>
      </c>
    </row>
    <row r="154">
      <c r="A154" s="4" t="inlineStr">
        <is>
          <t>Adjustment to Compensation Amount</t>
        </is>
      </c>
      <c r="B154" s="6" t="n">
        <v>6312534</v>
      </c>
      <c r="C154" s="6" t="n">
        <v>15672794</v>
      </c>
      <c r="D154" s="6" t="n">
        <v>1571526</v>
      </c>
    </row>
    <row r="155">
      <c r="A155" s="4" t="inlineStr">
        <is>
          <t>Non-PEO NEO [Member] | Fair Value of Reported Year's Awards at Reported Year End, RSUs</t>
        </is>
      </c>
      <c r="B155" s="4" t="inlineStr">
        <is>
          <t xml:space="preserve"> </t>
        </is>
      </c>
      <c r="C155" s="4" t="inlineStr">
        <is>
          <t xml:space="preserve"> </t>
        </is>
      </c>
      <c r="D155" s="4" t="inlineStr">
        <is>
          <t xml:space="preserve"> </t>
        </is>
      </c>
    </row>
    <row r="156">
      <c r="A156" s="3" t="inlineStr">
        <is>
          <t>Pay vs Performance Disclosure [Table]</t>
        </is>
      </c>
      <c r="B156" s="4" t="inlineStr">
        <is>
          <t xml:space="preserve"> </t>
        </is>
      </c>
      <c r="C156" s="4" t="inlineStr">
        <is>
          <t xml:space="preserve"> </t>
        </is>
      </c>
      <c r="D156" s="4" t="inlineStr">
        <is>
          <t xml:space="preserve"> </t>
        </is>
      </c>
    </row>
    <row r="157">
      <c r="A157" s="4" t="inlineStr">
        <is>
          <t>Adjustment to Compensation Amount</t>
        </is>
      </c>
      <c r="B157" s="6" t="n">
        <v>3433292</v>
      </c>
      <c r="C157" s="6" t="n">
        <v>7006252</v>
      </c>
      <c r="D157" s="6" t="n">
        <v>1426962</v>
      </c>
    </row>
    <row r="158">
      <c r="A158" s="4" t="inlineStr">
        <is>
          <t>Non-PEO NEO [Member] | Fair Value of Reported Year's Awards at Reported Year End, PSUs</t>
        </is>
      </c>
      <c r="B158" s="4" t="inlineStr">
        <is>
          <t xml:space="preserve"> </t>
        </is>
      </c>
      <c r="C158" s="4" t="inlineStr">
        <is>
          <t xml:space="preserve"> </t>
        </is>
      </c>
      <c r="D158" s="4" t="inlineStr">
        <is>
          <t xml:space="preserve"> </t>
        </is>
      </c>
    </row>
    <row r="159">
      <c r="A159" s="3" t="inlineStr">
        <is>
          <t>Pay vs Performance Disclosure [Table]</t>
        </is>
      </c>
      <c r="B159" s="4" t="inlineStr">
        <is>
          <t xml:space="preserve"> </t>
        </is>
      </c>
      <c r="C159" s="4" t="inlineStr">
        <is>
          <t xml:space="preserve"> </t>
        </is>
      </c>
      <c r="D159" s="4" t="inlineStr">
        <is>
          <t xml:space="preserve"> </t>
        </is>
      </c>
    </row>
    <row r="160">
      <c r="A160" s="4" t="inlineStr">
        <is>
          <t>Adjustment to Compensation Amount</t>
        </is>
      </c>
      <c r="B160" s="6" t="n">
        <v>2879242</v>
      </c>
      <c r="C160" s="6" t="n">
        <v>8666542</v>
      </c>
      <c r="D160" s="6" t="n">
        <v>144564</v>
      </c>
    </row>
    <row r="161">
      <c r="A161" s="4" t="inlineStr">
        <is>
          <t>Non-PEO NEO [Member] | Change in Value of Prior Years' Awards Unvested at Reported Year End</t>
        </is>
      </c>
      <c r="B161" s="4" t="inlineStr">
        <is>
          <t xml:space="preserve"> </t>
        </is>
      </c>
      <c r="C161" s="4" t="inlineStr">
        <is>
          <t xml:space="preserve"> </t>
        </is>
      </c>
      <c r="D161" s="4" t="inlineStr">
        <is>
          <t xml:space="preserve"> </t>
        </is>
      </c>
    </row>
    <row r="162">
      <c r="A162" s="3" t="inlineStr">
        <is>
          <t>Pay vs Performance Disclosure [Table]</t>
        </is>
      </c>
      <c r="B162" s="4" t="inlineStr">
        <is>
          <t xml:space="preserve"> </t>
        </is>
      </c>
      <c r="C162" s="4" t="inlineStr">
        <is>
          <t xml:space="preserve"> </t>
        </is>
      </c>
      <c r="D162" s="4" t="inlineStr">
        <is>
          <t xml:space="preserve"> </t>
        </is>
      </c>
    </row>
    <row r="163">
      <c r="A163" s="4" t="inlineStr">
        <is>
          <t>Adjustment to Compensation Amount</t>
        </is>
      </c>
      <c r="B163" s="6" t="n">
        <v>-9939732</v>
      </c>
      <c r="C163" s="6" t="n">
        <v>9340483</v>
      </c>
      <c r="D163" s="6" t="n">
        <v>605299</v>
      </c>
    </row>
    <row r="164">
      <c r="A164" s="4" t="inlineStr">
        <is>
          <t>Non-PEO NEO [Member] | Change in Value of Prior Years' Awards Unvested at Reported Year End, RSUs</t>
        </is>
      </c>
      <c r="B164" s="4" t="inlineStr">
        <is>
          <t xml:space="preserve"> </t>
        </is>
      </c>
      <c r="C164" s="4" t="inlineStr">
        <is>
          <t xml:space="preserve"> </t>
        </is>
      </c>
      <c r="D164" s="4" t="inlineStr">
        <is>
          <t xml:space="preserve"> </t>
        </is>
      </c>
    </row>
    <row r="165">
      <c r="A165" s="3" t="inlineStr">
        <is>
          <t>Pay vs Performance Disclosure [Table]</t>
        </is>
      </c>
      <c r="B165" s="4" t="inlineStr">
        <is>
          <t xml:space="preserve"> </t>
        </is>
      </c>
      <c r="C165" s="4" t="inlineStr">
        <is>
          <t xml:space="preserve"> </t>
        </is>
      </c>
      <c r="D165" s="4" t="inlineStr">
        <is>
          <t xml:space="preserve"> </t>
        </is>
      </c>
    </row>
    <row r="166">
      <c r="A166" s="4" t="inlineStr">
        <is>
          <t>Adjustment to Compensation Amount</t>
        </is>
      </c>
      <c r="B166" s="6" t="n">
        <v>-1606739</v>
      </c>
      <c r="C166" s="6" t="n">
        <v>1161809</v>
      </c>
      <c r="D166" s="6" t="n">
        <v>-336773</v>
      </c>
    </row>
    <row r="167">
      <c r="A167" s="4" t="inlineStr">
        <is>
          <t>Non-PEO NEO [Member] | Change in Value of Prior Years' Awards Unvested at Reported Year End, PSUs</t>
        </is>
      </c>
      <c r="B167" s="4" t="inlineStr">
        <is>
          <t xml:space="preserve"> </t>
        </is>
      </c>
      <c r="C167" s="4" t="inlineStr">
        <is>
          <t xml:space="preserve"> </t>
        </is>
      </c>
      <c r="D167" s="4" t="inlineStr">
        <is>
          <t xml:space="preserve"> </t>
        </is>
      </c>
    </row>
    <row r="168">
      <c r="A168" s="3" t="inlineStr">
        <is>
          <t>Pay vs Performance Disclosure [Table]</t>
        </is>
      </c>
      <c r="B168" s="4" t="inlineStr">
        <is>
          <t xml:space="preserve"> </t>
        </is>
      </c>
      <c r="C168" s="4" t="inlineStr">
        <is>
          <t xml:space="preserve"> </t>
        </is>
      </c>
      <c r="D168" s="4" t="inlineStr">
        <is>
          <t xml:space="preserve"> </t>
        </is>
      </c>
    </row>
    <row r="169">
      <c r="A169" s="4" t="inlineStr">
        <is>
          <t>Adjustment to Compensation Amount</t>
        </is>
      </c>
      <c r="B169" s="6" t="n">
        <v>-6796401</v>
      </c>
      <c r="C169" s="6" t="n">
        <v>4764067</v>
      </c>
      <c r="D169" s="6" t="n">
        <v>-708996</v>
      </c>
    </row>
    <row r="170">
      <c r="A170" s="4" t="inlineStr">
        <is>
          <t>Non-PEO NEO [Member] | Change in Value of Prior Years' Awards Unvested at Reported Year End, Options</t>
        </is>
      </c>
      <c r="B170" s="4" t="inlineStr">
        <is>
          <t xml:space="preserve"> </t>
        </is>
      </c>
      <c r="C170" s="4" t="inlineStr">
        <is>
          <t xml:space="preserve"> </t>
        </is>
      </c>
      <c r="D170" s="4" t="inlineStr">
        <is>
          <t xml:space="preserve"> </t>
        </is>
      </c>
    </row>
    <row r="171">
      <c r="A171" s="3" t="inlineStr">
        <is>
          <t>Pay vs Performance Disclosure [Table]</t>
        </is>
      </c>
      <c r="B171" s="4" t="inlineStr">
        <is>
          <t xml:space="preserve"> </t>
        </is>
      </c>
      <c r="C171" s="4" t="inlineStr">
        <is>
          <t xml:space="preserve"> </t>
        </is>
      </c>
      <c r="D171" s="4" t="inlineStr">
        <is>
          <t xml:space="preserve"> </t>
        </is>
      </c>
    </row>
    <row r="172">
      <c r="A172" s="4" t="inlineStr">
        <is>
          <t>Adjustment to Compensation Amount</t>
        </is>
      </c>
      <c r="B172" s="6" t="n">
        <v>-1536592</v>
      </c>
      <c r="C172" s="6" t="n">
        <v>3414607</v>
      </c>
      <c r="D172" s="6" t="n">
        <v>1651068</v>
      </c>
    </row>
    <row r="173">
      <c r="A173" s="4" t="inlineStr">
        <is>
          <t>Non-PEO NEO [Member] | Change in Value of Prior Years' Awards that Vested in Year Reported</t>
        </is>
      </c>
      <c r="B173" s="4" t="inlineStr">
        <is>
          <t xml:space="preserve"> </t>
        </is>
      </c>
      <c r="C173" s="4" t="inlineStr">
        <is>
          <t xml:space="preserve"> </t>
        </is>
      </c>
      <c r="D173" s="4" t="inlineStr">
        <is>
          <t xml:space="preserve"> </t>
        </is>
      </c>
    </row>
    <row r="174">
      <c r="A174" s="3" t="inlineStr">
        <is>
          <t>Pay vs Performance Disclosure [Table]</t>
        </is>
      </c>
      <c r="B174" s="4" t="inlineStr">
        <is>
          <t xml:space="preserve"> </t>
        </is>
      </c>
      <c r="C174" s="4" t="inlineStr">
        <is>
          <t xml:space="preserve"> </t>
        </is>
      </c>
      <c r="D174" s="4" t="inlineStr">
        <is>
          <t xml:space="preserve"> </t>
        </is>
      </c>
    </row>
    <row r="175">
      <c r="A175" s="4" t="inlineStr">
        <is>
          <t>Adjustment to Compensation Amount</t>
        </is>
      </c>
      <c r="B175" s="6" t="n">
        <v>-2700397</v>
      </c>
      <c r="C175" s="6" t="n">
        <v>3168832</v>
      </c>
      <c r="D175" s="6" t="n">
        <v>-773971</v>
      </c>
    </row>
    <row r="176">
      <c r="A176" s="4" t="inlineStr">
        <is>
          <t>Non-PEO NEO [Member] | Change in Value of Prior Years' Awards that Vested in Year Reported, RSUs</t>
        </is>
      </c>
      <c r="B176" s="4" t="inlineStr">
        <is>
          <t xml:space="preserve"> </t>
        </is>
      </c>
      <c r="C176" s="4" t="inlineStr">
        <is>
          <t xml:space="preserve"> </t>
        </is>
      </c>
      <c r="D176" s="4" t="inlineStr">
        <is>
          <t xml:space="preserve"> </t>
        </is>
      </c>
    </row>
    <row r="177">
      <c r="A177" s="3" t="inlineStr">
        <is>
          <t>Pay vs Performance Disclosure [Table]</t>
        </is>
      </c>
      <c r="B177" s="4" t="inlineStr">
        <is>
          <t xml:space="preserve"> </t>
        </is>
      </c>
      <c r="C177" s="4" t="inlineStr">
        <is>
          <t xml:space="preserve"> </t>
        </is>
      </c>
      <c r="D177" s="4" t="inlineStr">
        <is>
          <t xml:space="preserve"> </t>
        </is>
      </c>
    </row>
    <row r="178">
      <c r="A178" s="4" t="inlineStr">
        <is>
          <t>Adjustment to Compensation Amount</t>
        </is>
      </c>
      <c r="B178" s="6" t="n">
        <v>-545965</v>
      </c>
      <c r="C178" s="6" t="n">
        <v>2259053</v>
      </c>
      <c r="D178" s="6" t="n">
        <v>-624930</v>
      </c>
    </row>
    <row r="179">
      <c r="A179" s="4" t="inlineStr">
        <is>
          <t>Non-PEO NEO [Member] | Change in Value of Prior Years' Awards that Vested in Year Reported, PSUs</t>
        </is>
      </c>
      <c r="B179" s="4" t="inlineStr">
        <is>
          <t xml:space="preserve"> </t>
        </is>
      </c>
      <c r="C179" s="4" t="inlineStr">
        <is>
          <t xml:space="preserve"> </t>
        </is>
      </c>
      <c r="D179" s="4" t="inlineStr">
        <is>
          <t xml:space="preserve"> </t>
        </is>
      </c>
    </row>
    <row r="180">
      <c r="A180" s="3" t="inlineStr">
        <is>
          <t>Pay vs Performance Disclosure [Table]</t>
        </is>
      </c>
      <c r="B180" s="4" t="inlineStr">
        <is>
          <t xml:space="preserve"> </t>
        </is>
      </c>
      <c r="C180" s="4" t="inlineStr">
        <is>
          <t xml:space="preserve"> </t>
        </is>
      </c>
      <c r="D180" s="4" t="inlineStr">
        <is>
          <t xml:space="preserve"> </t>
        </is>
      </c>
    </row>
    <row r="181">
      <c r="A181" s="4" t="inlineStr">
        <is>
          <t>Adjustment to Compensation Amount</t>
        </is>
      </c>
      <c r="B181" s="6" t="n">
        <v>-576326</v>
      </c>
      <c r="C181" s="6" t="n">
        <v>124194</v>
      </c>
      <c r="D181" s="5" t="n">
        <v>-149041</v>
      </c>
    </row>
    <row r="182">
      <c r="A182" s="4" t="inlineStr">
        <is>
          <t>Non-PEO NEO [Member] | Change in Value of Prior Years' Awards that Vested in Year Reported, Options</t>
        </is>
      </c>
      <c r="B182" s="4" t="inlineStr">
        <is>
          <t xml:space="preserve"> </t>
        </is>
      </c>
      <c r="C182" s="4" t="inlineStr">
        <is>
          <t xml:space="preserve"> </t>
        </is>
      </c>
      <c r="D182" s="4" t="inlineStr">
        <is>
          <t xml:space="preserve"> </t>
        </is>
      </c>
    </row>
    <row r="183">
      <c r="A183" s="3" t="inlineStr">
        <is>
          <t>Pay vs Performance Disclosure [Table]</t>
        </is>
      </c>
      <c r="B183" s="4" t="inlineStr">
        <is>
          <t xml:space="preserve"> </t>
        </is>
      </c>
      <c r="C183" s="4" t="inlineStr">
        <is>
          <t xml:space="preserve"> </t>
        </is>
      </c>
      <c r="D183" s="4" t="inlineStr">
        <is>
          <t xml:space="preserve"> </t>
        </is>
      </c>
    </row>
    <row r="184">
      <c r="A184" s="4" t="inlineStr">
        <is>
          <t>Adjustment to Compensation Amount</t>
        </is>
      </c>
      <c r="B184" s="5" t="n">
        <v>-1578106</v>
      </c>
      <c r="C184" s="5" t="n">
        <v>785585</v>
      </c>
      <c r="D18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3:00:12Z</dcterms:created>
  <dcterms:modified xmlns:dcterms="http://purl.org/dc/terms/" xmlns:xsi="http://www.w3.org/2001/XMLSchema-instance" xsi:type="dcterms:W3CDTF">2023-03-31T13:00:12Z</dcterms:modified>
</cp:coreProperties>
</file>